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UM! BRANDS, INC.</t>
        </is>
      </c>
    </row>
    <row r="8">
      <c r="A8" s="4" t="inlineStr">
        <is>
          <t>Entity Central Index Key</t>
        </is>
      </c>
      <c r="B8" s="4" t="inlineStr">
        <is>
          <t>0001041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s required by Section 953(a) of the Dodd-Frank Wall Street Reform and Consumer Protection Act, and Item 402(v) of Regulation S-K, The following table sets forth additional compensation information of our Chief Executive Officer (CEO) and our non-CEO
Year (1) Summary Compensation (2) (3) Average Non-CEO Average Non-CEO (2)(3) Value of Initial Fixed $100 Net Income ($) Core (8)
Total (7) Peer Group (7)
2022 16,671,654 16,099,314 (4) 4,984,077 4,629,758 (4) 134 104 1,325,000,000 6%
2021 27,578,659 45,011,805 (5) 8,305,919 13,880,647 (5) 143 166 1,575,000,000 18%
2020 14,631,451 10,894,204 (6) 4,294,455 4,270,359 (6) 110 133 904,000,000 (7)% (1) The CEO and NEOs included in the above compensation columns reflect the following:
Year CEO NEOs
2022 David Gibbs Chris Turner, Tracy Skeans, Mark King, Aaron Powell
2021 David Gibbs Chris Turner, Tracy Skeans, Mark King, Tony Lowings
2020 David Gibbs Chris Turner, Tracy Skeans, Mark King, Tony Lowings (2) Fair value or change in fair value, as applicable, of equity awards in the “Compensation Actually Paid” columns was determined by reference to (1) for RSU awards, closing price of YUM common stock on applicable year-end year-end year-end (3) For the portion of “Compensation Actually Paid” that is based on year-end (4) 2022 “Compensation A P Non-CEO
CEO ($) Average of Non-CEO
Total Reported in 2022 Summary Compensation Table (SCT) 16,671,654 4,984,077
Less, Value of Stock &amp; Option Awards Reported in SCT 11,763,389 2,342,510
Less, Change in Pension Value in SCT 367,990 –
Plus, Pension Service Cost and impact of Pension Plan Amendments 623,605 82,464
Plus, Year-End 13,486,323 2,685,599
Plus, Change in Fair Value of Prior Year awards that are Outstanding and Unvested (730,276 ) (185,202 )
Plus, Fair Value of Awards Granted this Year and that Vested this Year – –
Plus, Change in Fair Value (from Prior Year-End) (1,820,613 ) (594,670 )
Less, Prior Year Fair Value of Prior Year awards that failed to vest this year – –
Total Adjustments (572,340 ) (354,319 )
“Compensation Actually Paid” for Fiscal Year 2022 16,099,314 4,629,758 (5) 2021 “Compensation Actually Paid” to the CEO and the average “Compensation Actually Paid” to the Non-CEO
CEO ($) Average of Non-CEO
Total Reported in 2021 Summary Compensation Table (SCT) 27,578,659 8,305,919
Less, Value of Stock &amp; Option Awards Reported in SCT 15,936,623 4,449,129
Less, Change in Pension Value in SCT 4,789,314 203,750
Plus, Pension Service Cost and impact of Pension Plan Amendments 1,597,763 73,389
Plus, Year-End 28,021,727 7,768,744
Plus, Change in Fair Value of Prior Year awards that are Outstanding and Unvested 7,360,149 2,090,847
Plus, Fair Value of Awards Granted this Year and that Vested this Year – –
Plus, Change in Fair Value (from Prior Year-End) 1,179,444 294,627
Less, Prior Year Fair Value of Prior Year awards that failed to vest this year – –
Total Adjustments 17,433,146 5,574,728
“Compensation Actually Paid” for Fiscal Year 2021 45,011,805 13,880,647 (6) 2020 “Compensation Actually Paid” to the CEO and the average “Compensation Actually Paid” to the Non-CEO
CEO ($) Average of Non-CEO
Total Reported in 2020 Summary Compensation Table (SCT) 14,631,451 4,294,455
Less, Value of Stock &amp; Option Awards Reported in SCT 8,146,446 1,963,535
Less, Change in Pension Value in SCT 4,517,703 463,105
Plus, Pension Service Cost and impact of Pension Plan Amendments 445,160 52,089
Plus, Year-End 8,657,431 2,206,217
Plus, Change in Fair Value of Prior Year awards that are Outstanding and Unvested 351,871 196,358
Plus, Fair Value of Awards Granted this Year and that Vested this Year – –
Plus, Change in Fair Value (from Prior Year-End) (527,560 ) (52,120 )
Less, Prior Year Fair Value of Prior Year awards that failed to vest this year – –
Total Adjustments (3,737,247 ) (24,096 )
“Compensation Actually Paid” for Fiscal Year 2020 10,894,204 4,270,359 (7) Company and Peer Group TSR reflects the Company’s peer group (S&amp;P 500 Consumer Discretionary Index) as reflected in our Annual Report on the Form 10-K (8) Core Operating Profit is a non-GAAP 35-36 10-K</t>
        </is>
      </c>
      <c r="C4" s="4" t="inlineStr">
        <is>
          <t xml:space="preserve"> </t>
        </is>
      </c>
      <c r="D4" s="4" t="inlineStr">
        <is>
          <t xml:space="preserve"> </t>
        </is>
      </c>
    </row>
    <row r="5">
      <c r="A5" s="4" t="inlineStr">
        <is>
          <t>Company Selected Measure Name</t>
        </is>
      </c>
      <c r="B5" s="4" t="inlineStr">
        <is>
          <t>Core Operating Profit</t>
        </is>
      </c>
      <c r="C5" s="4" t="inlineStr">
        <is>
          <t xml:space="preserve"> </t>
        </is>
      </c>
      <c r="D5" s="4" t="inlineStr">
        <is>
          <t xml:space="preserve"> </t>
        </is>
      </c>
    </row>
    <row r="6">
      <c r="A6" s="4" t="inlineStr">
        <is>
          <t>Named Executive Officers, Footnote [Text Block]</t>
        </is>
      </c>
      <c r="B6" s="4" t="inlineStr">
        <is>
          <t>The CEO and NEOs included in the above compensation columns reflect the following:
Year CEO NEOs
2022 David Gibbs Chris Turner, Tracy Skeans, Mark King, Aaron Powell
2021 David Gibbs Chris Turner, Tracy Skeans, Mark King, Tony Lowings
2020 David Gibbs Chris Turner, Tracy Skeans, Mark King, Tony Lowings</t>
        </is>
      </c>
      <c r="C6" s="4" t="inlineStr">
        <is>
          <t xml:space="preserve"> </t>
        </is>
      </c>
      <c r="D6" s="4" t="inlineStr">
        <is>
          <t xml:space="preserve"> </t>
        </is>
      </c>
    </row>
    <row r="7">
      <c r="A7" s="4" t="inlineStr">
        <is>
          <t>Peer Group Issuers, Footnote [Text Block]</t>
        </is>
      </c>
      <c r="B7" s="4" t="inlineStr">
        <is>
          <t>Company and Peer Group TSR reflects the Company’s peer group (S&amp;P 500 Consumer Discretionary Index) as reflected in our Annual Report on the Form 10-K</t>
        </is>
      </c>
      <c r="C7" s="4" t="inlineStr">
        <is>
          <t xml:space="preserve"> </t>
        </is>
      </c>
      <c r="D7" s="4" t="inlineStr">
        <is>
          <t xml:space="preserve"> </t>
        </is>
      </c>
    </row>
    <row r="8">
      <c r="A8" s="4" t="inlineStr">
        <is>
          <t>PEO Total Compensation Amount</t>
        </is>
      </c>
      <c r="B8" s="5" t="n">
        <v>16671654</v>
      </c>
      <c r="C8" s="5" t="n">
        <v>27578659</v>
      </c>
      <c r="D8" s="5" t="n">
        <v>14631451</v>
      </c>
    </row>
    <row r="9">
      <c r="A9" s="4" t="inlineStr">
        <is>
          <t>PEO Actually Paid Compensation Amount</t>
        </is>
      </c>
      <c r="B9" s="5" t="n">
        <v>16099314</v>
      </c>
      <c r="C9" s="6" t="n">
        <v>45011805</v>
      </c>
      <c r="D9" s="6" t="n">
        <v>10894204</v>
      </c>
    </row>
    <row r="10">
      <c r="A10" s="4" t="inlineStr">
        <is>
          <t>Adjustment To PEO Compensation, Footnote [Text Block]</t>
        </is>
      </c>
      <c r="B10" s="4" t="inlineStr">
        <is>
          <t xml:space="preserve"> (4) 2022 “Compensation A P Non-CEO
CEO ($) Average of Non-CEO
Total Reported in 2022 Summary Compensation Table (SCT) 16,671,654 4,984,077
Less, Value of Stock &amp; Option Awards Reported in SCT 11,763,389 2,342,510
Less, Change in Pension Value in SCT 367,990 –
Plus, Pension Service Cost and impact of Pension Plan Amendments 623,605 82,464
Plus, Year-End 13,486,323 2,685,599
Plus, Change in Fair Value of Prior Year awards that are Outstanding and Unvested (730,276 ) (185,202 )
Plus, Fair Value of Awards Granted this Year and that Vested this Year – –
Plus, Change in Fair Value (from Prior Year-End) (1,820,613 ) (594,670 )
Less, Prior Year Fair Value of Prior Year awards that failed to vest this year – –
Total Adjustments (572,340 ) (354,319 )
“Compensation Actually Paid” for Fiscal Year 2022 16,099,314 4,629,758 (5) 2021 “Compensation Actually Paid” to the CEO and the average “Compensation Actually Paid” to the Non-CEO
CEO ($) Average of Non-CEO
Total Reported in 2021 Summary Compensation Table (SCT) 27,578,659 8,305,919
Less, Value of Stock &amp; Option Awards Reported in SCT 15,936,623 4,449,129
Less, Change in Pension Value in SCT 4,789,314 203,750
Plus, Pension Service Cost and impact of Pension Plan Amendments 1,597,763 73,389
Plus, Year-End 28,021,727 7,768,744
Plus, Change in Fair Value of Prior Year awards that are Outstanding and Unvested 7,360,149 2,090,847
Plus, Fair Value of Awards Granted this Year and that Vested this Year – –
Plus, Change in Fair Value (from Prior Year-End) 1,179,444 294,627
Less, Prior Year Fair Value of Prior Year awards that failed to vest this year – –
Total Adjustments 17,433,146 5,574,728
“Compensation Actually Paid” for Fiscal Year 2021 45,011,805 13,880,647 (6) 2020 “Compensation Actually Paid” to the CEO and the average “Compensation Actually Paid” to the Non-CEO
CEO ($) Average of Non-CEO
Total Reported in 2020 Summary Compensation Table (SCT) 14,631,451 4,294,455
Less, Value of Stock &amp; Option Awards Reported in SCT 8,146,446 1,963,535
Less, Change in Pension Value in SCT 4,517,703 463,105
Plus, Pension Service Cost and impact of Pension Plan Amendments 445,160 52,089
Plus, Year-End 8,657,431 2,206,217
Plus, Change in Fair Value of Prior Year awards that are Outstanding and Unvested 351,871 196,358
Plus, Fair Value of Awards Granted this Year and that Vested this Year – –
Plus, Change in Fair Value (from Prior Year-End) (527,560 ) (52,120 )
Less, Prior Year Fair Value of Prior Year awards that failed to vest this year – –
Total Adjustments (3,737,247 ) (24,096 )
“Compensation Actually Paid” for Fiscal Year 2020 10,894,204 4,270,359 </t>
        </is>
      </c>
      <c r="C10" s="4" t="inlineStr">
        <is>
          <t xml:space="preserve"> </t>
        </is>
      </c>
      <c r="D10" s="4" t="inlineStr">
        <is>
          <t xml:space="preserve"> </t>
        </is>
      </c>
    </row>
    <row r="11">
      <c r="A11" s="4" t="inlineStr">
        <is>
          <t>Non-PEO NEO Average Total Compensation Amount</t>
        </is>
      </c>
      <c r="B11" s="5" t="n">
        <v>4984077</v>
      </c>
      <c r="C11" s="6" t="n">
        <v>8305919</v>
      </c>
      <c r="D11" s="6" t="n">
        <v>4294455</v>
      </c>
    </row>
    <row r="12">
      <c r="A12" s="4" t="inlineStr">
        <is>
          <t>Non-PEO NEO Average Compensation Actually Paid Amount</t>
        </is>
      </c>
      <c r="B12" s="5" t="n">
        <v>4629758</v>
      </c>
      <c r="C12" s="6" t="n">
        <v>13880647</v>
      </c>
      <c r="D12" s="6" t="n">
        <v>4270359</v>
      </c>
    </row>
    <row r="13">
      <c r="A13" s="4" t="inlineStr">
        <is>
          <t>Adjustment to Non-PEO NEO Compensation Footnote [Text Block]</t>
        </is>
      </c>
      <c r="B13" s="4" t="inlineStr">
        <is>
          <t xml:space="preserve"> (4) 2022 “Compensation A P Non-CEO
CEO ($) Average of Non-CEO
Total Reported in 2022 Summary Compensation Table (SCT) 16,671,654 4,984,077
Less, Value of Stock &amp; Option Awards Reported in SCT 11,763,389 2,342,510
Less, Change in Pension Value in SCT 367,990 –
Plus, Pension Service Cost and impact of Pension Plan Amendments 623,605 82,464
Plus, Year-End 13,486,323 2,685,599
Plus, Change in Fair Value of Prior Year awards that are Outstanding and Unvested (730,276 ) (185,202 )
Plus, Fair Value of Awards Granted this Year and that Vested this Year – –
Plus, Change in Fair Value (from Prior Year-End) (1,820,613 ) (594,670 )
Less, Prior Year Fair Value of Prior Year awards that failed to vest this year – –
Total Adjustments (572,340 ) (354,319 )
“Compensation Actually Paid” for Fiscal Year 2022 16,099,314 4,629,758 (5) 2021 “Compensation Actually Paid” to the CEO and the average “Compensation Actually Paid” to the Non-CEO
CEO ($) Average of Non-CEO
Total Reported in 2021 Summary Compensation Table (SCT) 27,578,659 8,305,919
Less, Value of Stock &amp; Option Awards Reported in SCT 15,936,623 4,449,129
Less, Change in Pension Value in SCT 4,789,314 203,750
Plus, Pension Service Cost and impact of Pension Plan Amendments 1,597,763 73,389
Plus, Year-End 28,021,727 7,768,744
Plus, Change in Fair Value of Prior Year awards that are Outstanding and Unvested 7,360,149 2,090,847
Plus, Fair Value of Awards Granted this Year and that Vested this Year – –
Plus, Change in Fair Value (from Prior Year-End) 1,179,444 294,627
Less, Prior Year Fair Value of Prior Year awards that failed to vest this year – –
Total Adjustments 17,433,146 5,574,728
“Compensation Actually Paid” for Fiscal Year 2021 45,011,805 13,880,647 (6) 2020 “Compensation Actually Paid” to the CEO and the average “Compensation Actually Paid” to the Non-CEO
CEO ($) Average of Non-CEO
Total Reported in 2020 Summary Compensation Table (SCT) 14,631,451 4,294,455
Less, Value of Stock &amp; Option Awards Reported in SCT 8,146,446 1,963,535
Less, Change in Pension Value in SCT 4,517,703 463,105
Plus, Pension Service Cost and impact of Pension Plan Amendments 445,160 52,089
Plus, Year-End 8,657,431 2,206,217
Plus, Change in Fair Value of Prior Year awards that are Outstanding and Unvested 351,871 196,358
Plus, Fair Value of Awards Granted this Year and that Vested this Year – –
Plus, Change in Fair Value (from Prior Year-End) (527,560 ) (52,120 )
Less, Prior Year Fair Value of Prior Year awards that failed to vest this year – –
Total Adjustments (3,737,247 ) (24,096 )
“Compensation Actually Paid” for Fiscal Year 2020 10,894,204 4,270,359 </t>
        </is>
      </c>
      <c r="C13" s="4" t="inlineStr">
        <is>
          <t xml:space="preserve"> </t>
        </is>
      </c>
      <c r="D13" s="4" t="inlineStr">
        <is>
          <t xml:space="preserve"> </t>
        </is>
      </c>
    </row>
    <row r="14">
      <c r="A14" s="4" t="inlineStr">
        <is>
          <t>Tabular List [Table Text Block]</t>
        </is>
      </c>
      <c r="B14" s="4" t="inlineStr">
        <is>
          <t xml:space="preserve"> Pay versus Performance Tabular List The table below lists our most important financial performance measures used to link “Compensation Actually Paid” for our CEO and NEOs to company performance, over the year ending December 31, 2022. These measures are used to determine the annual bonus and PSU payouts for each of the CEO and the other NEOs. Core Operating Profit Growth, Same Store Sales Growth and Net New Unit Growth are key metrics under our annual bonus plan, while Core Operating Profit Growth and System Sales Growth are the primary metrics under our annual PSU plan. For more information on our annual bonus and PSUs, see the Compensation Discussion and Analysis, beginning on page 46 of this Proxy Statement. The performance measures included in this table are not ranked by relative importance.
Most Important Financial Performance Measures
Core Operating Profit Growth
System Sales Growth
Net New Unit Growth
Same Store Sales Growth
Total Shareholder Return</t>
        </is>
      </c>
      <c r="C14" s="4" t="inlineStr">
        <is>
          <t xml:space="preserve"> </t>
        </is>
      </c>
      <c r="D14" s="4" t="inlineStr">
        <is>
          <t xml:space="preserve"> </t>
        </is>
      </c>
    </row>
    <row r="15">
      <c r="A15" s="4" t="inlineStr">
        <is>
          <t>Total Shareholder Return Amount</t>
        </is>
      </c>
      <c r="B15" s="5" t="n">
        <v>134</v>
      </c>
      <c r="C15" s="6" t="n">
        <v>143</v>
      </c>
      <c r="D15" s="6" t="n">
        <v>110</v>
      </c>
    </row>
    <row r="16">
      <c r="A16" s="4" t="inlineStr">
        <is>
          <t>Peer Group Total Shareholder Return Amount</t>
        </is>
      </c>
      <c r="B16" s="6" t="n">
        <v>104</v>
      </c>
      <c r="C16" s="6" t="n">
        <v>166</v>
      </c>
      <c r="D16" s="6" t="n">
        <v>133</v>
      </c>
    </row>
    <row r="17">
      <c r="A17" s="4" t="inlineStr">
        <is>
          <t>Net Income (Loss)</t>
        </is>
      </c>
      <c r="B17" s="5" t="n">
        <v>1325000000</v>
      </c>
      <c r="C17" s="5" t="n">
        <v>1575000000</v>
      </c>
      <c r="D17" s="5" t="n">
        <v>904000000</v>
      </c>
    </row>
    <row r="18">
      <c r="A18" s="4" t="inlineStr">
        <is>
          <t>Company Selected Measure Amount</t>
        </is>
      </c>
      <c r="B18" s="7" t="n">
        <v>0.06</v>
      </c>
      <c r="C18" s="7" t="n">
        <v>0.18</v>
      </c>
      <c r="D18" s="7" t="n">
        <v>-0.07000000000000001</v>
      </c>
    </row>
    <row r="19">
      <c r="A19" s="4" t="inlineStr">
        <is>
          <t>PEO Name</t>
        </is>
      </c>
      <c r="B19" s="4" t="inlineStr">
        <is>
          <t>David Gibbs</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Core Operating Profit Growth</t>
        </is>
      </c>
      <c r="C22" s="4" t="inlineStr">
        <is>
          <t xml:space="preserve"> </t>
        </is>
      </c>
      <c r="D22" s="4" t="inlineStr">
        <is>
          <t xml:space="preserve"> </t>
        </is>
      </c>
    </row>
    <row r="23">
      <c r="A23" s="4" t="inlineStr">
        <is>
          <t>Non-GAAP Measure Description [Text Block]</t>
        </is>
      </c>
      <c r="B23" s="4" t="inlineStr">
        <is>
          <t>Core Operating Profit is a non-GAAP 35-36 10-K</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ystem Sales Growth</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New Unit Growth</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ame Store Sales Growth</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t>
        </is>
      </c>
      <c r="C35" s="4" t="inlineStr">
        <is>
          <t xml:space="preserve"> </t>
        </is>
      </c>
      <c r="D35" s="4" t="inlineStr">
        <is>
          <t xml:space="preserve"> </t>
        </is>
      </c>
    </row>
    <row r="36">
      <c r="A36" s="4" t="inlineStr">
        <is>
          <t>PEO [Member] | Value of Stock Option Awards Reported in SC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1763389</v>
      </c>
      <c r="C38" s="5" t="n">
        <v>-15936623</v>
      </c>
      <c r="D38" s="5" t="n">
        <v>-8146446</v>
      </c>
    </row>
    <row r="39">
      <c r="A39" s="4" t="inlineStr">
        <is>
          <t>PEO [Member] | Change in Pension Value in SC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67990</v>
      </c>
      <c r="C41" s="6" t="n">
        <v>-4789314</v>
      </c>
      <c r="D41" s="6" t="n">
        <v>-4517703</v>
      </c>
    </row>
    <row r="42">
      <c r="A42" s="4" t="inlineStr">
        <is>
          <t>PEO [Member] | Pension Service Cost and impact of Pension Plan Amend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23605</v>
      </c>
      <c r="C44" s="6" t="n">
        <v>1597763</v>
      </c>
      <c r="D44" s="6" t="n">
        <v>445160</v>
      </c>
    </row>
    <row r="45">
      <c r="A45" s="4" t="inlineStr">
        <is>
          <t>PEO [Member] | YearEnd value of Awards Granted in Fiscal Year that are Unvested and Outstanding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3486323</v>
      </c>
      <c r="C47" s="6" t="n">
        <v>28021727</v>
      </c>
      <c r="D47" s="6" t="n">
        <v>8657431</v>
      </c>
    </row>
    <row r="48">
      <c r="A48" s="4" t="inlineStr">
        <is>
          <t>PEO [Member] | Change in Fair Value of Prior Year awards that are Outstanding and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30276</v>
      </c>
      <c r="C50" s="6" t="n">
        <v>7360149</v>
      </c>
      <c r="D50" s="6" t="n">
        <v>351871</v>
      </c>
    </row>
    <row r="51">
      <c r="A51" s="4" t="inlineStr">
        <is>
          <t>PEO [Member] | Change in Fair Value (from Prior YearEnd) of Prior Year awards that Vested this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20613</v>
      </c>
      <c r="C53" s="6" t="n">
        <v>1179444</v>
      </c>
      <c r="D53" s="6" t="n">
        <v>-527560</v>
      </c>
    </row>
    <row r="54">
      <c r="A54" s="4" t="inlineStr">
        <is>
          <t>PEO [Member] | Total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72340</v>
      </c>
      <c r="C56" s="6" t="n">
        <v>17433146</v>
      </c>
      <c r="D56" s="6" t="n">
        <v>-3737247</v>
      </c>
    </row>
    <row r="57">
      <c r="A57" s="4" t="inlineStr">
        <is>
          <t>Non-PEO NEO [Member] | Value of Stock Option Awards Reported in SC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42510</v>
      </c>
      <c r="C59" s="6" t="n">
        <v>-4449129</v>
      </c>
      <c r="D59" s="6" t="n">
        <v>-1963535</v>
      </c>
    </row>
    <row r="60">
      <c r="A60" s="4" t="inlineStr">
        <is>
          <t>Non-PEO NEO [Member] | Change in Pension Value in SC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203750</v>
      </c>
      <c r="D62" s="6" t="n">
        <v>-463105</v>
      </c>
    </row>
    <row r="63">
      <c r="A63" s="4" t="inlineStr">
        <is>
          <t>Non-PEO NEO [Member] | Pension Service Cost and impact of Pension Plan Amend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2464</v>
      </c>
      <c r="C65" s="6" t="n">
        <v>73389</v>
      </c>
      <c r="D65" s="6" t="n">
        <v>52089</v>
      </c>
    </row>
    <row r="66">
      <c r="A66" s="4" t="inlineStr">
        <is>
          <t>Non-PEO NEO [Member] | YearEnd value of Awards Granted in Fiscal Year that are Unvested and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685599</v>
      </c>
      <c r="C68" s="6" t="n">
        <v>7768744</v>
      </c>
      <c r="D68" s="6" t="n">
        <v>2206217</v>
      </c>
    </row>
    <row r="69">
      <c r="A69" s="4" t="inlineStr">
        <is>
          <t>Non-PEO NEO [Member] | Change in Fair Value of Prior Year awards that are Outstanding and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85202</v>
      </c>
      <c r="C71" s="6" t="n">
        <v>2090847</v>
      </c>
      <c r="D71" s="6" t="n">
        <v>196358</v>
      </c>
    </row>
    <row r="72">
      <c r="A72" s="4" t="inlineStr">
        <is>
          <t>Non-PEO NEO [Member] | Change in Fair Value (from Prior YearEnd) of Prior Year awards that Vested this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94670</v>
      </c>
      <c r="C74" s="6" t="n">
        <v>294627</v>
      </c>
      <c r="D74" s="6" t="n">
        <v>-52120</v>
      </c>
    </row>
    <row r="75">
      <c r="A75" s="4" t="inlineStr">
        <is>
          <t>Non-PEO NEO [Member] | Total Adjustme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354319</v>
      </c>
      <c r="C77" s="5" t="n">
        <v>5574728</v>
      </c>
      <c r="D77" s="5" t="n">
        <v>-240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21:01Z</dcterms:created>
  <dcterms:modified xmlns:dcterms="http://purl.org/dc/terms/" xmlns:xsi="http://www.w3.org/2001/XMLSchema-instance" xsi:type="dcterms:W3CDTF">2023-04-07T20:21:01Z</dcterms:modified>
</cp:coreProperties>
</file>